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l. 31,
		2018</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Mar. 13,
		2019</t>
  </si>
  <si>
    <t>Document Effective Date</t>
  </si>
  <si>
    <t>dei_DocumentEffectiveDate</t>
  </si>
  <si>
    <t>Prospectus Date</t>
  </si>
  <si>
    <t>rr_ProspectusDate</t>
  </si>
  <si>
    <t>Nov. 28,
		2018</t>
  </si>
  <si>
    <t>Entity Inv Company Type</t>
  </si>
  <si>
    <t>dei_EntityInvCompanyType</t>
  </si>
  <si>
    <t>N-1A</t>
  </si>
  <si>
    <t>Nov. 28, 2018</t>
  </si>
  <si>
    <t>BLACKROCK FUNDS℠ Supplement dated March 13, 2019 to the Fund’s Summary Prospectuses and Prospectuses, each dated November 28, 2018 Effective March 29, 2019, the following change is made to the Fund’s Summary Prospectuses and Prospectuses: The section of the Fund’s Prospectuses entitled “Fund Overview  Key Facts About BlackRock Total Factor Fund  Performance Information” and the section of the Fund’s Summary Prospectuses entitled “Key Facts About BlackRock Total Factor Fund  Performance Information” are supplemented as follows:</t>
  </si>
  <si>
    <t>Supplement to Prospectus [Text Block]</t>
  </si>
  <si>
    <t>rr_SupplementToProspectusTextBlock</t>
  </si>
  <si>
    <t>BlackRock Total Factor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3:45:06Z</dcterms:created>
  <dcterms:modified xmlns:dcterms="http://purl.org/dc/terms/" xmlns:xsi="http://www.w3.org/2001/XMLSchema-instance" xsi:type="dcterms:W3CDTF">2019-03-26T13:45:06Z</dcterms:modified>
</cp:coreProperties>
</file>